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1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5</v>
      </c>
    </row>
    <row r="5">
      <c r="A5" s="4" t="inlineStr">
        <is>
          <t>Class 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3</v>
      </c>
    </row>
    <row r="8">
      <c r="A8" s="4" t="inlineStr">
        <is>
          <t>Class 1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1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1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400000000000001</v>
      </c>
    </row>
    <row r="17">
      <c r="A17" s="4" t="inlineStr">
        <is>
          <t>Class 1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2</v>
      </c>
    </row>
    <row r="20">
      <c r="A20" s="4" t="inlineStr">
        <is>
          <t>Class 1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7</v>
      </c>
    </row>
    <row r="23">
      <c r="A23" s="4" t="inlineStr">
        <is>
          <t>Class 1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4</v>
      </c>
    </row>
    <row r="26">
      <c r="A26" s="4" t="inlineStr">
        <is>
          <t>Class 1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1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1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1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Large Cap Value Fund</t>
        </is>
      </c>
    </row>
    <row r="13">
      <c r="A13" s="4" t="inlineStr">
        <is>
          <t>Class Name</t>
        </is>
      </c>
      <c r="B13" s="4" t="inlineStr">
        <is>
          <t>Class A</t>
        </is>
      </c>
    </row>
    <row r="14">
      <c r="A14" s="4" t="inlineStr">
        <is>
          <t>Trading Symbol</t>
        </is>
      </c>
      <c r="B14" s="4" t="inlineStr">
        <is>
          <t>SINAX</t>
        </is>
      </c>
    </row>
    <row r="15">
      <c r="A15" s="4" t="inlineStr">
        <is>
          <t>Annual or Semi-Annual Statement [Text Block]</t>
        </is>
      </c>
      <c r="B15" s="4" t="inlineStr">
        <is>
          <t>This annual shareholder report contains important information about ClearBridge Large Cap Valu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85
0.77%</t>
        </is>
      </c>
      <c r="C21" s="4" t="inlineStr">
        <is>
          <t>[1]</t>
        </is>
      </c>
    </row>
    <row r="22">
      <c r="A22" s="4" t="inlineStr">
        <is>
          <t>Expenses Paid, Amount</t>
        </is>
      </c>
      <c r="B22" s="5" t="n">
        <v>85</v>
      </c>
    </row>
    <row r="23">
      <c r="A23" s="4" t="inlineStr">
        <is>
          <t>Expense Ratio, Percent</t>
        </is>
      </c>
      <c r="B23" s="6" t="n">
        <v>0.0077</v>
      </c>
    </row>
    <row r="24">
      <c r="A24" s="4" t="inlineStr">
        <is>
          <t>Factors Affecting Performance [Text Block]</t>
        </is>
      </c>
      <c r="B24" s="4" t="inlineStr">
        <is>
          <t>HOW DID THE FUND PERFORM LAST YEAR AND WHAT AFFECTED ITS PERFORMANCE? For the twelve months ended October 31, 2024, Class A shares of ClearBridge Large Cap Value Fund returned 21.38%. The Fund compares its performance to the Russell 1000 Value Index and the S&amp;P 500 Index, which returned 30.98% and 38.02%, respectively, for the same period. PERFORMANCE HIGHLIGHTS
Top contributors to performance:
↑
JPMorgan Chase, a financial services company, performed well on the improved economic outlook and rebounding capital markets, which were supportive of its corporate and investment banking.
↑
American Express, a financial services company that specializes in payment cards, rose with the market’s more positive view of the economy and abating fears of credit losses.
↑
Bank of America, a banking and financial services company, performed well as its acute interest rate headwinds abated with the U.S. Federal Reserve stopping its rate hikes. The company also continued to execute solidly and began to see increased value in its capital markets business due to accelerating deal and initial public offering (IPO) activity.
Top detractors from performance: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Charter Communications, which offers pay-TV, broadband and telephone services, saw worse than expected additional broadband subscribers despite strong rural expansion. Limited visibility on how the end of government funding for the Affordable Connectivity Program would affect its over 5 million subscribers and the attrition level for that base also weighed on sentiment.
↓
CVS Health, a health solutions company, was weighed down by a prolonged uptick in the utilization of medical services by its Medicare Advantage clients, which has coincided with government pressure on payer reimbursements.</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October 31, 2024
1 Year
5 Year
10 Year
Class A
21.38
10.46
8.76
Class A (with sales charge)
14.70
9.16
8.11
Russell 3000 Index
37.86
14.60
12.44
Russell 1000 Value Index
30.98
10.14
8.87
S&amp;P 500 Index
38.02
15.27
13.0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3053701743</v>
      </c>
    </row>
    <row r="32">
      <c r="A32" s="4" t="inlineStr">
        <is>
          <t>Holdings Count | $ / shares</t>
        </is>
      </c>
      <c r="B32" s="7" t="n">
        <v>54</v>
      </c>
      <c r="C32" s="4" t="inlineStr">
        <is>
          <t>[2]</t>
        </is>
      </c>
    </row>
    <row r="33">
      <c r="A33" s="4" t="inlineStr">
        <is>
          <t>Advisory Fees Paid, Amount</t>
        </is>
      </c>
      <c r="B33" s="5" t="n">
        <v>11750788</v>
      </c>
    </row>
    <row r="34">
      <c r="A34" s="4" t="inlineStr">
        <is>
          <t>Investment Company Portfolio Turnover</t>
        </is>
      </c>
      <c r="B34" s="8" t="n">
        <v>0.22</v>
      </c>
    </row>
    <row r="35">
      <c r="A35" s="4" t="inlineStr">
        <is>
          <t>Additional Fund Statistics [Text Block]</t>
        </is>
      </c>
      <c r="B35" s="4" t="inlineStr">
        <is>
          <t>KEY FUND STATISTICS (as of October 31, 2024)
Total Net Assets
$3,053,701,743
Total Number of Portfolio Holdings *
54
Total Management Fee Paid
$11,750,788
Portfolio Turnover Rate
22%</t>
        </is>
      </c>
      <c r="C35" s="4" t="inlineStr">
        <is>
          <t>[2]</t>
        </is>
      </c>
    </row>
    <row r="36">
      <c r="A36" s="4" t="inlineStr">
        <is>
          <t>Holdings [Text Block]</t>
        </is>
      </c>
    </row>
    <row r="37">
      <c r="A37" s="4" t="inlineStr">
        <is>
          <t>Material Fund Change [Text Block]</t>
        </is>
      </c>
      <c r="B37" s="4" t="inlineStr">
        <is>
          <t>HOW HAS THE FUND CHANGED? The Fund had performance fee adjustments during the period which decreased the net expense ratio by 0.09%.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ClearBridge Large Cap Value Fund</t>
        </is>
      </c>
    </row>
    <row r="44">
      <c r="A44" s="4" t="inlineStr">
        <is>
          <t>Class Name</t>
        </is>
      </c>
      <c r="B44" s="4" t="inlineStr">
        <is>
          <t>Class C</t>
        </is>
      </c>
    </row>
    <row r="45">
      <c r="A45" s="4" t="inlineStr">
        <is>
          <t>Trading Symbol</t>
        </is>
      </c>
      <c r="B45" s="4" t="inlineStr">
        <is>
          <t>SINOX</t>
        </is>
      </c>
    </row>
    <row r="46">
      <c r="A46" s="4" t="inlineStr">
        <is>
          <t>Annual or Semi-Annual Statement [Text Block]</t>
        </is>
      </c>
      <c r="B46" s="4" t="inlineStr">
        <is>
          <t>This annual shareholder report contains important information about ClearBridge Large Cap Value Fund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168
1.52%</t>
        </is>
      </c>
      <c r="C52" s="4" t="inlineStr">
        <is>
          <t>[3]</t>
        </is>
      </c>
    </row>
    <row r="53">
      <c r="A53" s="4" t="inlineStr">
        <is>
          <t>Expenses Paid, Amount</t>
        </is>
      </c>
      <c r="B53" s="5" t="n">
        <v>168</v>
      </c>
    </row>
    <row r="54">
      <c r="A54" s="4" t="inlineStr">
        <is>
          <t>Expense Ratio, Percent</t>
        </is>
      </c>
      <c r="B54" s="6" t="n">
        <v>0.0152</v>
      </c>
    </row>
    <row r="55">
      <c r="A55" s="4" t="inlineStr">
        <is>
          <t>Factors Affecting Performance [Text Block]</t>
        </is>
      </c>
      <c r="B55" s="4" t="inlineStr">
        <is>
          <t>HOW DID THE FUND PERFORM LAST YEAR AND WHAT AFFECTED ITS PERFORMANCE? For the twelve months ended October 31, 2024, Class C shares of ClearBridge Large Cap Value Fund returned 20.49%. The Fund compares its performance to the Russell 1000 Value Index and the S&amp;P 500 Index, which returned 30.98% and 38.02%, respectively, for the same period. PERFORMANCE HIGHLIGHTS
Top contributors to performance:
↑
JPMorgan Chase, a financial services company, performed well on the improved economic outlook and rebounding capital markets, which were supportive of its corporate and investment banking.
↑
American Express, a financial services company that specializes in payment cards, rose with the market’s more positive view of the economy and abating fears of credit losses.
↑
Bank of America, a banking and financial services company, performed well as its acute interest rate headwinds abated with the U.S. Federal Reserve stopping its rate hikes. The company also continued to execute solidly and began to see increased value in its capital markets business due to accelerating deal and initial public offering (IPO) activity.
Top detractors from performance: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Charter Communications, which offers pay-TV, broadband and telephone services, saw worse than expected additional broadband subscribers despite strong rural expansion. Limited visibility on how the end of government funding for the Affordable Connectivity Program would affect its over 5 million subscribers and the attrition level for that base also weighed on sentiment.
↓
CVS Health, a health solutions company, was weighed down by a prolonged uptick in the utilization of medical services by its Medicare Advantage clients, which has coincided with government pressure on payer reimbursements.</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October 31, 2024
1 Year
5 Year
10 Year
Class C
20.49
9.59
7.93
Class C (with sales charge)
19.49
9.59
7.93
Russell 3000 Index
37.86
14.60
12.44
Russell 1000 Value Index
30.98
10.14
8.87
S&amp;P 500 Index
38.02
15.27
13.00</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3053701743</v>
      </c>
    </row>
    <row r="63">
      <c r="A63" s="4" t="inlineStr">
        <is>
          <t>Holdings Count | $ / shares</t>
        </is>
      </c>
      <c r="B63" s="7" t="n">
        <v>54</v>
      </c>
      <c r="C63" s="4" t="inlineStr">
        <is>
          <t>[4]</t>
        </is>
      </c>
    </row>
    <row r="64">
      <c r="A64" s="4" t="inlineStr">
        <is>
          <t>Advisory Fees Paid, Amount</t>
        </is>
      </c>
      <c r="B64" s="5" t="n">
        <v>11750788</v>
      </c>
    </row>
    <row r="65">
      <c r="A65" s="4" t="inlineStr">
        <is>
          <t>Investment Company Portfolio Turnover</t>
        </is>
      </c>
      <c r="B65" s="8" t="n">
        <v>0.22</v>
      </c>
    </row>
    <row r="66">
      <c r="A66" s="4" t="inlineStr">
        <is>
          <t>Additional Fund Statistics [Text Block]</t>
        </is>
      </c>
      <c r="B66" s="4" t="inlineStr">
        <is>
          <t>KEY FUND STATISTICS (as of October 31, 2024)
Total Net Assets
$3,053,701,743
Total Number of Portfolio Holdings *
54
Total Management Fee Paid
$11,750,788
Portfolio Turnover Rate
22%</t>
        </is>
      </c>
      <c r="C66" s="4" t="inlineStr">
        <is>
          <t>[4]</t>
        </is>
      </c>
    </row>
    <row r="67">
      <c r="A67" s="4" t="inlineStr">
        <is>
          <t>Holdings [Text Block]</t>
        </is>
      </c>
    </row>
    <row r="68">
      <c r="A68" s="4" t="inlineStr">
        <is>
          <t>Material Fund Change [Text Block]</t>
        </is>
      </c>
      <c r="B68" s="4" t="inlineStr">
        <is>
          <t>HOW HAS THE FUND CHANGED? The Fund had performance fee adjustments during the period which decreased the net expense ratio by 0.09%.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R</t>
        </is>
      </c>
      <c r="B72" s="4" t="inlineStr">
        <is>
          <t xml:space="preserve"> </t>
        </is>
      </c>
    </row>
    <row r="73">
      <c r="A73" s="3" t="inlineStr">
        <is>
          <t>Shareholder Report [Line Items]</t>
        </is>
      </c>
      <c r="B73" s="4" t="inlineStr">
        <is>
          <t xml:space="preserve"> </t>
        </is>
      </c>
    </row>
    <row r="74">
      <c r="A74" s="4" t="inlineStr">
        <is>
          <t>Fund Name</t>
        </is>
      </c>
      <c r="B74" s="4" t="inlineStr">
        <is>
          <t>ClearBridge Large Cap Value Fund</t>
        </is>
      </c>
    </row>
    <row r="75">
      <c r="A75" s="4" t="inlineStr">
        <is>
          <t>Class Name</t>
        </is>
      </c>
      <c r="B75" s="4" t="inlineStr">
        <is>
          <t>Class R</t>
        </is>
      </c>
    </row>
    <row r="76">
      <c r="A76" s="4" t="inlineStr">
        <is>
          <t>Trading Symbol</t>
        </is>
      </c>
      <c r="B76" s="4" t="inlineStr">
        <is>
          <t>LCBVX</t>
        </is>
      </c>
    </row>
    <row r="77">
      <c r="A77" s="4" t="inlineStr">
        <is>
          <t>Annual or Semi-Annual Statement [Text Block]</t>
        </is>
      </c>
      <c r="B77" s="4" t="inlineStr">
        <is>
          <t>This annual shareholder report contains important information about ClearBridge Large Cap Value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R
$136
1.23%</t>
        </is>
      </c>
      <c r="C83" s="4" t="inlineStr">
        <is>
          <t>[5]</t>
        </is>
      </c>
    </row>
    <row r="84">
      <c r="A84" s="4" t="inlineStr">
        <is>
          <t>Expenses Paid, Amount</t>
        </is>
      </c>
      <c r="B84" s="5" t="n">
        <v>136</v>
      </c>
    </row>
    <row r="85">
      <c r="A85" s="4" t="inlineStr">
        <is>
          <t>Expense Ratio, Percent</t>
        </is>
      </c>
      <c r="B85" s="6" t="n">
        <v>0.0123</v>
      </c>
    </row>
    <row r="86">
      <c r="A86" s="4" t="inlineStr">
        <is>
          <t>Factors Affecting Performance [Text Block]</t>
        </is>
      </c>
      <c r="B86" s="4" t="inlineStr">
        <is>
          <t>HOW DID THE FUND PERFORM LAST YEAR AND WHAT AFFECTED ITS PERFORMANCE? For the twelve months ended October 31, 2024, Class R shares of ClearBridge Large Cap Value Fund returned 20.83%. The Fund compares its performance to the Russell 1000 Value Index and the S&amp;P 500 Index, which returned 30.98% and 38.02%, respectively, for the same period. PERFORMANCE HIGHLIGHTS
Top contributors to performance:
↑
JPMorgan Chase, a financial services company, performed well on the improved economic outlook and rebounding capital markets, which were supportive of its corporate and investment banking.
↑
American Express, a financial services company that specializes in payment cards, rose with the market’s more positive view of the economy and abating fears of credit losses.
↑
Bank of America, a banking and financial services company, performed well as its acute interest rate headwinds abated with the U.S. Federal Reserve stopping its rate hikes. The company also continued to execute solidly and began to see increased value in its capital markets business due to accelerating deal and initial public offering (IPO) activity.
Top detractors from performance: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Charter Communications, which offers pay-TV, broadband and telephone services, saw worse than expected additional broadband subscribers despite strong rural expansion. Limited visibility on how the end of government funding for the Affordable Connectivity Program would affect its over 5 million subscribers and the attrition level for that base also weighed on sentiment.
↓
CVS Health, a health solutions company, was weighed down by a prolonged uptick in the utilization of medical services by its Medicare Advantage clients, which has coincided with government pressure on payer reimbursements.</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October 31, 2024
1 Year
5 Year
10 Year
Class R
20.83
9.90
8.22
Russell 3000 Index
37.86
14.60
12.44
Russell 1000 Value Index
30.98
10.14
8.87
S&amp;P 500 Index
38.02
15.27
13.00</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3053701743</v>
      </c>
    </row>
    <row r="94">
      <c r="A94" s="4" t="inlineStr">
        <is>
          <t>Holdings Count | $ / shares</t>
        </is>
      </c>
      <c r="B94" s="7" t="n">
        <v>54</v>
      </c>
      <c r="C94" s="4" t="inlineStr">
        <is>
          <t>[6]</t>
        </is>
      </c>
    </row>
    <row r="95">
      <c r="A95" s="4" t="inlineStr">
        <is>
          <t>Advisory Fees Paid, Amount</t>
        </is>
      </c>
      <c r="B95" s="5" t="n">
        <v>11750788</v>
      </c>
    </row>
    <row r="96">
      <c r="A96" s="4" t="inlineStr">
        <is>
          <t>Investment Company Portfolio Turnover</t>
        </is>
      </c>
      <c r="B96" s="8" t="n">
        <v>0.22</v>
      </c>
    </row>
    <row r="97">
      <c r="A97" s="4" t="inlineStr">
        <is>
          <t>Additional Fund Statistics [Text Block]</t>
        </is>
      </c>
      <c r="B97" s="4" t="inlineStr">
        <is>
          <t>KEY FUND STATISTICS (as of October 31, 2024)
Total Net Assets
$3,053,701,743
Total Number of Portfolio Holdings *
54
Total Management Fee Paid
$11,750,788
Portfolio Turnover Rate
22%</t>
        </is>
      </c>
      <c r="C97" s="4" t="inlineStr">
        <is>
          <t>[6]</t>
        </is>
      </c>
    </row>
    <row r="98">
      <c r="A98" s="4" t="inlineStr">
        <is>
          <t>Holdings [Text Block]</t>
        </is>
      </c>
    </row>
    <row r="99">
      <c r="A99" s="4" t="inlineStr">
        <is>
          <t>Material Fund Change [Text Block]</t>
        </is>
      </c>
      <c r="B99" s="4" t="inlineStr">
        <is>
          <t>HOW HAS THE FUND CHANGED? The Fund had performance fee adjustments during the period which decreased the net expense ratio by 0.09%.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I</t>
        </is>
      </c>
      <c r="B103" s="4" t="inlineStr">
        <is>
          <t xml:space="preserve"> </t>
        </is>
      </c>
    </row>
    <row r="104">
      <c r="A104" s="3" t="inlineStr">
        <is>
          <t>Shareholder Report [Line Items]</t>
        </is>
      </c>
      <c r="B104" s="4" t="inlineStr">
        <is>
          <t xml:space="preserve"> </t>
        </is>
      </c>
    </row>
    <row r="105">
      <c r="A105" s="4" t="inlineStr">
        <is>
          <t>Fund Name</t>
        </is>
      </c>
      <c r="B105" s="4" t="inlineStr">
        <is>
          <t>ClearBridge Large Cap Value Fund</t>
        </is>
      </c>
    </row>
    <row r="106">
      <c r="A106" s="4" t="inlineStr">
        <is>
          <t>Class Name</t>
        </is>
      </c>
      <c r="B106" s="4" t="inlineStr">
        <is>
          <t>Class I</t>
        </is>
      </c>
    </row>
    <row r="107">
      <c r="A107" s="4" t="inlineStr">
        <is>
          <t>Trading Symbol</t>
        </is>
      </c>
      <c r="B107" s="4" t="inlineStr">
        <is>
          <t>SAIFX</t>
        </is>
      </c>
    </row>
    <row r="108">
      <c r="A108" s="4" t="inlineStr">
        <is>
          <t>Annual or Semi-Annual Statement [Text Block]</t>
        </is>
      </c>
      <c r="B108" s="4" t="inlineStr">
        <is>
          <t>This annual shareholder report contains important information about ClearBridge Large Cap Value Fund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I
$57
0.51%</t>
        </is>
      </c>
      <c r="C114" s="4" t="inlineStr">
        <is>
          <t>[7]</t>
        </is>
      </c>
    </row>
    <row r="115">
      <c r="A115" s="4" t="inlineStr">
        <is>
          <t>Expenses Paid, Amount</t>
        </is>
      </c>
      <c r="B115" s="5" t="n">
        <v>57</v>
      </c>
    </row>
    <row r="116">
      <c r="A116" s="4" t="inlineStr">
        <is>
          <t>Expense Ratio, Percent</t>
        </is>
      </c>
      <c r="B116" s="6" t="n">
        <v>0.0051</v>
      </c>
    </row>
    <row r="117">
      <c r="A117" s="4" t="inlineStr">
        <is>
          <t>Factors Affecting Performance [Text Block]</t>
        </is>
      </c>
      <c r="B117" s="4" t="inlineStr">
        <is>
          <t>HOW DID THE FUND PERFORM LAST YEAR AND WHAT AFFECTED ITS PERFORMANCE? For the twelve months ended October 31, 2024, Class I shares of ClearBridge Large Cap Value Fund returned 21.70%. The Fund compares its performance to the Russell 1000 Value Index and the S&amp;P 500 Index, which returned 30.98% and 38.02%, respectively, for the same period. PERFORMANCE HIGHLIGHTS
Top contributors to performance:
↑
JPMorgan Chase, a financial services company, performed well on the improved economic outlook and rebounding capital markets, which were supportive of its corporate and investment banking.
↑
American Express, a financial services company that specializes in payment cards, rose with the market’s more positive view of the economy and abating fears of credit losses.
↑
Bank of America, a banking and financial services company, performed well as its acute interest rate headwinds abated with the U.S. Federal Reserve stopping its rate hikes. The company also continued to execute solidly and began to see increased value in its capital markets business due to accelerating deal and initial public offering (IPO) activity.
Top detractors from performance: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Charter Communications, which offers pay-TV, broadband and telephone services, saw worse than expected additional broadband subscribers despite strong rural expansion. Limited visibility on how the end of government funding for the Affordable Connectivity Program would affect its over 5 million subscribers and the attrition level for that base also weighed on sentiment.
↓
CVS Health, a health solutions company, was weighed down by a prolonged uptick in the utilization of medical services by its Medicare Advantage clients, which has coincided with government pressure on payer reimbursements.</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October 31, 2024
1 Year
5 Year
10 Year
Class I
21.70
10.71
9.04
Russell 3000 Index
37.86
14.60
12.44
Russell 1000 Value Index
30.98
10.14
8.87
S&amp;P 500 Index
38.02
15.27
13.00</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3053701743</v>
      </c>
    </row>
    <row r="125">
      <c r="A125" s="4" t="inlineStr">
        <is>
          <t>Holdings Count | $ / shares</t>
        </is>
      </c>
      <c r="B125" s="7" t="n">
        <v>54</v>
      </c>
      <c r="C125" s="4" t="inlineStr">
        <is>
          <t>[8]</t>
        </is>
      </c>
    </row>
    <row r="126">
      <c r="A126" s="4" t="inlineStr">
        <is>
          <t>Advisory Fees Paid, Amount</t>
        </is>
      </c>
      <c r="B126" s="5" t="n">
        <v>11750788</v>
      </c>
    </row>
    <row r="127">
      <c r="A127" s="4" t="inlineStr">
        <is>
          <t>Investment Company Portfolio Turnover</t>
        </is>
      </c>
      <c r="B127" s="8" t="n">
        <v>0.22</v>
      </c>
    </row>
    <row r="128">
      <c r="A128" s="4" t="inlineStr">
        <is>
          <t>Additional Fund Statistics [Text Block]</t>
        </is>
      </c>
      <c r="B128" s="4" t="inlineStr">
        <is>
          <t>KEY FUND STATISTICS (as of October 31, 2024)
Total Net Assets
$3,053,701,743
Total Number of Portfolio Holdings *
54
Total Management Fee Paid
$11,750,788
Portfolio Turnover Rate
22%</t>
        </is>
      </c>
      <c r="C128" s="4" t="inlineStr">
        <is>
          <t>[8]</t>
        </is>
      </c>
    </row>
    <row r="129">
      <c r="A129" s="4" t="inlineStr">
        <is>
          <t>Holdings [Text Block]</t>
        </is>
      </c>
    </row>
    <row r="130">
      <c r="A130" s="4" t="inlineStr">
        <is>
          <t>Material Fund Change [Text Block]</t>
        </is>
      </c>
      <c r="B130" s="4" t="inlineStr">
        <is>
          <t>HOW HAS THE FUND CHANGED? The Fund had performance fee adjustments during the period which decreased the net expense ratio by 0.09%.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IS</t>
        </is>
      </c>
      <c r="B134" s="4" t="inlineStr">
        <is>
          <t xml:space="preserve"> </t>
        </is>
      </c>
    </row>
    <row r="135">
      <c r="A135" s="3" t="inlineStr">
        <is>
          <t>Shareholder Report [Line Items]</t>
        </is>
      </c>
      <c r="B135" s="4" t="inlineStr">
        <is>
          <t xml:space="preserve"> </t>
        </is>
      </c>
    </row>
    <row r="136">
      <c r="A136" s="4" t="inlineStr">
        <is>
          <t>Fund Name</t>
        </is>
      </c>
      <c r="B136" s="4" t="inlineStr">
        <is>
          <t>ClearBridge Large Cap Value Fund</t>
        </is>
      </c>
    </row>
    <row r="137">
      <c r="A137" s="4" t="inlineStr">
        <is>
          <t>Class Name</t>
        </is>
      </c>
      <c r="B137" s="4" t="inlineStr">
        <is>
          <t>Class IS</t>
        </is>
      </c>
    </row>
    <row r="138">
      <c r="A138" s="4" t="inlineStr">
        <is>
          <t>Trading Symbol</t>
        </is>
      </c>
      <c r="B138" s="4" t="inlineStr">
        <is>
          <t>LMLSX</t>
        </is>
      </c>
    </row>
    <row r="139">
      <c r="A139" s="4" t="inlineStr">
        <is>
          <t>Annual or Semi-Annual Statement [Text Block]</t>
        </is>
      </c>
      <c r="B139" s="4" t="inlineStr">
        <is>
          <t>This annual shareholder report contains important information about ClearBridge Large Cap Value Fund for the period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IS
$49
0.44%</t>
        </is>
      </c>
      <c r="C145" s="4" t="inlineStr">
        <is>
          <t>[9]</t>
        </is>
      </c>
    </row>
    <row r="146">
      <c r="A146" s="4" t="inlineStr">
        <is>
          <t>Expenses Paid, Amount</t>
        </is>
      </c>
      <c r="B146" s="5" t="n">
        <v>49</v>
      </c>
    </row>
    <row r="147">
      <c r="A147" s="4" t="inlineStr">
        <is>
          <t>Expense Ratio, Percent</t>
        </is>
      </c>
      <c r="B147" s="6" t="n">
        <v>0.0044</v>
      </c>
    </row>
    <row r="148">
      <c r="A148" s="4" t="inlineStr">
        <is>
          <t>Factors Affecting Performance [Text Block]</t>
        </is>
      </c>
      <c r="B148" s="4" t="inlineStr">
        <is>
          <t>HOW DID THE FUND PERFORM LAST YEAR AND WHAT AFFECTED ITS PERFORMANCE? For the twelve months ended October 31, 2024, Class IS shares of ClearBridge Large Cap Value Fund returned 21.81%. The Fund compares its performance to the Russell 1000 Value Index and the S&amp;P 500 Index, which returned 30.98% and 38.02%, respectively, for the same period. PERFORMANCE HIGHLIGHTS
Top contributors to performance:
↑
JPMorgan Chase, a financial services company, performed well on the improved economic outlook and rebounding capital markets, which were supportive of its corporate and investment banking.
↑
American Express, a financial services company that specializes in payment cards, rose with the market’s more positive view of the economy and abating fears of credit losses.
↑
Bank of America, a banking and financial services company, performed well as its acute interest rate headwinds abated with the U.S. Federal Reserve stopping its rate hikes. The company also continued to execute solidly and began to see increased value in its capital markets business due to accelerating deal and initial public offering (IPO) activity.
Top detractors from performance: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Charter Communications, which offers pay-TV, broadband and telephone services, saw worse than expected additional broadband subscribers despite strong rural expansion. Limited visibility on how the end of government funding for the Affordable Connectivity Program would affect its over 5 million subscribers and the attrition level for that base also weighed on sentiment.
↓
CVS Health, a health solutions company, was weighed down by a prolonged uptick in the utilization of medical services by its Medicare Advantage clients, which has coincided with government pressure on payer reimbursements.</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October 31, 2024
1 Year
5 Year
10 Year
Class IS
21.81
10.78
9.11
Russell 3000 Index
37.86
14.60
12.44
Russell 1000 Value Index
30.98
10.14
8.87
S&amp;P 500 Index
38.02
15.27
13.00</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Nov.  01,  2023</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3053701743</v>
      </c>
    </row>
    <row r="156">
      <c r="A156" s="4" t="inlineStr">
        <is>
          <t>Holdings Count | $ / shares</t>
        </is>
      </c>
      <c r="B156" s="7" t="n">
        <v>54</v>
      </c>
      <c r="C156" s="4" t="inlineStr">
        <is>
          <t>[10]</t>
        </is>
      </c>
    </row>
    <row r="157">
      <c r="A157" s="4" t="inlineStr">
        <is>
          <t>Advisory Fees Paid, Amount</t>
        </is>
      </c>
      <c r="B157" s="5" t="n">
        <v>11750788</v>
      </c>
    </row>
    <row r="158">
      <c r="A158" s="4" t="inlineStr">
        <is>
          <t>Investment Company Portfolio Turnover</t>
        </is>
      </c>
      <c r="B158" s="8" t="n">
        <v>0.22</v>
      </c>
    </row>
    <row r="159">
      <c r="A159" s="4" t="inlineStr">
        <is>
          <t>Additional Fund Statistics [Text Block]</t>
        </is>
      </c>
      <c r="B159" s="4" t="inlineStr">
        <is>
          <t>KEY FUND STATISTICS (as of October 31, 2024)
Total Net Assets
$3,053,701,743
Total Number of Portfolio Holdings *
54
Total Management Fee Paid
$11,750,788
Portfolio Turnover Rate
22%</t>
        </is>
      </c>
      <c r="C159" s="4" t="inlineStr">
        <is>
          <t>[10]</t>
        </is>
      </c>
    </row>
    <row r="160">
      <c r="A160" s="4" t="inlineStr">
        <is>
          <t>Holdings [Text Block]</t>
        </is>
      </c>
    </row>
    <row r="161">
      <c r="A161" s="4" t="inlineStr">
        <is>
          <t>Material Fund Change [Text Block]</t>
        </is>
      </c>
      <c r="B161" s="4" t="inlineStr">
        <is>
          <t>HOW HAS THE FUND CHANGED? The Fund had performance fee adjustments during the period which decreased the net expense ratio by 0.09%.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1</t>
        </is>
      </c>
      <c r="B165" s="4" t="inlineStr">
        <is>
          <t xml:space="preserve"> </t>
        </is>
      </c>
    </row>
    <row r="166">
      <c r="A166" s="3" t="inlineStr">
        <is>
          <t>Shareholder Report [Line Items]</t>
        </is>
      </c>
      <c r="B166" s="4" t="inlineStr">
        <is>
          <t xml:space="preserve"> </t>
        </is>
      </c>
    </row>
    <row r="167">
      <c r="A167" s="4" t="inlineStr">
        <is>
          <t>Fund Name</t>
        </is>
      </c>
      <c r="B167" s="4" t="inlineStr">
        <is>
          <t>ClearBridge Large Cap Value Fund</t>
        </is>
      </c>
    </row>
    <row r="168">
      <c r="A168" s="4" t="inlineStr">
        <is>
          <t>Class Name</t>
        </is>
      </c>
      <c r="B168" s="4" t="inlineStr">
        <is>
          <t>Class 1</t>
        </is>
      </c>
    </row>
    <row r="169">
      <c r="A169" s="4" t="inlineStr">
        <is>
          <t>Trading Symbol</t>
        </is>
      </c>
      <c r="B169" s="4" t="inlineStr">
        <is>
          <t>LCLIX</t>
        </is>
      </c>
    </row>
    <row r="170">
      <c r="A170" s="4" t="inlineStr">
        <is>
          <t>Annual or Semi-Annual Statement [Text Block]</t>
        </is>
      </c>
      <c r="B170" s="4" t="inlineStr">
        <is>
          <t>This annual shareholder report contains important information about ClearBridge Large Cap Value Fund for the period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77-6LM-FUND/656-3863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77-6LM-FUND/656-3863</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1
$57
0.51%</t>
        </is>
      </c>
      <c r="C176" s="4" t="inlineStr">
        <is>
          <t>[11]</t>
        </is>
      </c>
    </row>
    <row r="177">
      <c r="A177" s="4" t="inlineStr">
        <is>
          <t>Expenses Paid, Amount</t>
        </is>
      </c>
      <c r="B177" s="5" t="n">
        <v>57</v>
      </c>
    </row>
    <row r="178">
      <c r="A178" s="4" t="inlineStr">
        <is>
          <t>Expense Ratio, Percent</t>
        </is>
      </c>
      <c r="B178" s="6" t="n">
        <v>0.0051</v>
      </c>
    </row>
    <row r="179">
      <c r="A179" s="4" t="inlineStr">
        <is>
          <t>Factors Affecting Performance [Text Block]</t>
        </is>
      </c>
      <c r="B179" s="4" t="inlineStr">
        <is>
          <t>HOW DID THE FUND PERFORM LAST YEAR AND WHAT AFFECTED ITS PERFORMANCE? For the twelve months ended October 31, 2024, Class 1 shares of ClearBridge Large Cap Value Fund returned 21.72%. The Fund compares its performance to the Russell 1000 Value Index and the S&amp;P 500 Index, which returned 30.98% and 38.02%, respectively, for the same period. PERFORMANCE HIGHLIGHTS
Top contributors to performance:
↑
JPMorgan Chase, a financial services company, performed well on the improved economic outlook and rebounding capital markets, which were supportive of its corporate and investment banking.
↑
American Express, a financial services company that specializes in payment cards, rose with the market’s more positive view of the economy and abating fears of credit losses.
↑
Bank of America, a banking and financial services company, performed well as its acute interest rate headwinds abated with the U.S. Federal Reserve stopping its rate hikes. The company also continued to execute solidly and began to see increased value in its capital markets business due to accelerating deal and initial public offering (IPO) activity.
Top detractors from performance:
↓
Intel, a leading manufacturer of semiconductors, declined as it indicated that its 18A-based CPUs, which will be important for its near-term profitability, would ramp up only in 2026, and gave disappointing company guidance, leading to skepticism of its plan to regain technology leadership.
↓
Charter Communications, which offers pay-TV, broadband and telephone services, saw worse than expected additional broadband subscribers despite strong rural expansion. Limited visibility on how the end of government funding for the Affordable Connectivity Program would affect its over 5 million subscribers and the attrition level for that base also weighed on sentiment.
↓
CVS Health, a health solutions company, was weighed down by a prolonged uptick in the utilization of medical services by its Medicare Advantage clients, which has coincided with government pressure on payer reimbursements.</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October 31, 2024
1 Year
5 Year
10 Year
Class 1
21.72
10.68
8.98
Russell 3000 Index
37.86
14.60
12.44
Russell 1000 Value Index
30.98
10.14
8.87
S&amp;P 500 Index
38.02
15.27
13.00</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Nov.  01,  2023</t>
        </is>
      </c>
    </row>
    <row r="185">
      <c r="A185" s="4" t="inlineStr">
        <is>
          <t>Updated Performance Information Location [Text Block]</t>
        </is>
      </c>
      <c r="B185" s="4" t="inlineStr">
        <is>
          <t>For current month-end performance, please call Franklin Templeton at 877-6LM-FUND/656-3863 or visit https://www.franklintempleton.com/investments/options/mutual-funds .   Important data provider notices and terms available at www.franklintempletondatasources.com.</t>
        </is>
      </c>
    </row>
    <row r="186">
      <c r="A186" s="4" t="inlineStr">
        <is>
          <t>Net Assets</t>
        </is>
      </c>
      <c r="B186" s="5" t="n">
        <v>3053701743</v>
      </c>
    </row>
    <row r="187">
      <c r="A187" s="4" t="inlineStr">
        <is>
          <t>Holdings Count | $ / shares</t>
        </is>
      </c>
      <c r="B187" s="7" t="n">
        <v>54</v>
      </c>
      <c r="C187" s="4" t="inlineStr">
        <is>
          <t>[12]</t>
        </is>
      </c>
    </row>
    <row r="188">
      <c r="A188" s="4" t="inlineStr">
        <is>
          <t>Advisory Fees Paid, Amount</t>
        </is>
      </c>
      <c r="B188" s="5" t="n">
        <v>11750788</v>
      </c>
    </row>
    <row r="189">
      <c r="A189" s="4" t="inlineStr">
        <is>
          <t>Investment Company Portfolio Turnover</t>
        </is>
      </c>
      <c r="B189" s="8" t="n">
        <v>0.22</v>
      </c>
    </row>
    <row r="190">
      <c r="A190" s="4" t="inlineStr">
        <is>
          <t>Additional Fund Statistics [Text Block]</t>
        </is>
      </c>
      <c r="B190" s="4" t="inlineStr">
        <is>
          <t>KEY FUND STATISTICS (as of October 31, 2024)
Total Net Assets
$3,053,701,743
Total Number of Portfolio Holdings *
54
Total Management Fee Paid
$11,750,788
Portfolio Turnover Rate
22%</t>
        </is>
      </c>
      <c r="C190" s="4" t="inlineStr">
        <is>
          <t>[12]</t>
        </is>
      </c>
    </row>
    <row r="191">
      <c r="A191" s="4" t="inlineStr">
        <is>
          <t>Holdings [Text Block]</t>
        </is>
      </c>
    </row>
    <row r="192">
      <c r="A192" s="4" t="inlineStr">
        <is>
          <t>Material Fund Change [Text Block]</t>
        </is>
      </c>
      <c r="B192" s="4" t="inlineStr">
        <is>
          <t>HOW HAS THE FUND CHANGED? The Fund had performance fee adjustments during the period which decreased the net expense ratio by 0.09%.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93">
      <c r="A193" s="4" t="inlineStr">
        <is>
          <t>Updated Prospectus Phone Number</t>
        </is>
      </c>
      <c r="B193" s="4" t="inlineStr">
        <is>
          <t>877-6LM-FUND/656-3863</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t>
        </is>
      </c>
    </row>
    <row r="196"/>
    <row r="197">
      <c r="A197"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96:C196"/>
    <mergeCell ref="A197:C1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1821</v>
      </c>
      <c r="C6" s="5" t="n">
        <v>17978</v>
      </c>
      <c r="D6" s="5" t="n">
        <v>17152</v>
      </c>
      <c r="E6" s="5" t="n">
        <v>18315</v>
      </c>
      <c r="F6" s="5" t="n">
        <v>12823</v>
      </c>
      <c r="G6" s="5" t="n">
        <v>13273</v>
      </c>
      <c r="H6" s="5" t="n">
        <v>11804</v>
      </c>
      <c r="I6" s="5" t="n">
        <v>11553</v>
      </c>
      <c r="J6" s="5" t="n">
        <v>9794</v>
      </c>
      <c r="K6" s="5" t="n">
        <v>9584</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1440</v>
      </c>
      <c r="C10" s="7" t="n">
        <v>17794</v>
      </c>
      <c r="D10" s="7" t="n">
        <v>17121</v>
      </c>
      <c r="E10" s="7" t="n">
        <v>18430</v>
      </c>
      <c r="F10" s="7" t="n">
        <v>13006</v>
      </c>
      <c r="G10" s="7" t="n">
        <v>13562</v>
      </c>
      <c r="H10" s="7" t="n">
        <v>12148</v>
      </c>
      <c r="I10" s="7" t="n">
        <v>11975</v>
      </c>
      <c r="J10" s="7" t="n">
        <v>10229</v>
      </c>
      <c r="K10" s="7" t="n">
        <v>10085</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038</v>
      </c>
      <c r="C14" s="7" t="n">
        <v>18240</v>
      </c>
      <c r="D14" s="7" t="n">
        <v>17517</v>
      </c>
      <c r="E14" s="7" t="n">
        <v>18808</v>
      </c>
      <c r="F14" s="7" t="n">
        <v>13227</v>
      </c>
      <c r="G14" s="7" t="n">
        <v>13744</v>
      </c>
      <c r="H14" s="7" t="n">
        <v>12279</v>
      </c>
      <c r="I14" s="7" t="n">
        <v>12073</v>
      </c>
      <c r="J14" s="7" t="n">
        <v>10271</v>
      </c>
      <c r="K14" s="7" t="n">
        <v>10083</v>
      </c>
      <c r="L14" s="7" t="n">
        <v>1000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376277</v>
      </c>
      <c r="C18" s="7" t="n">
        <v>1952438</v>
      </c>
      <c r="D18" s="7" t="n">
        <v>1859806</v>
      </c>
      <c r="E18" s="7" t="n">
        <v>1982053</v>
      </c>
      <c r="F18" s="7" t="n">
        <v>1384119</v>
      </c>
      <c r="G18" s="7" t="n">
        <v>1428857</v>
      </c>
      <c r="H18" s="7" t="n">
        <v>1266926</v>
      </c>
      <c r="I18" s="7" t="n">
        <v>1236591</v>
      </c>
      <c r="J18" s="7" t="n">
        <v>1045037</v>
      </c>
      <c r="K18" s="7" t="n">
        <v>1019631</v>
      </c>
      <c r="L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90414</v>
      </c>
      <c r="C22" s="7" t="n">
        <v>1962518</v>
      </c>
      <c r="D22" s="7" t="n">
        <v>1868429</v>
      </c>
      <c r="E22" s="7" t="n">
        <v>1990108</v>
      </c>
      <c r="F22" s="7" t="n">
        <v>1388822</v>
      </c>
      <c r="G22" s="7" t="n">
        <v>1432869</v>
      </c>
      <c r="H22" s="7" t="n">
        <v>1269815</v>
      </c>
      <c r="I22" s="7" t="n">
        <v>1238749</v>
      </c>
      <c r="J22" s="7" t="n">
        <v>1046245</v>
      </c>
      <c r="K22" s="7" t="n">
        <v>1020154</v>
      </c>
      <c r="L22" s="7" t="n">
        <v>1000000</v>
      </c>
    </row>
    <row r="23">
      <c r="A23" s="4" t="inlineStr">
        <is>
          <t>Clas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3627</v>
      </c>
      <c r="C26" s="7" t="n">
        <v>19411</v>
      </c>
      <c r="D26" s="7" t="n">
        <v>18492</v>
      </c>
      <c r="E26" s="7" t="n">
        <v>19711</v>
      </c>
      <c r="F26" s="7" t="n">
        <v>13770</v>
      </c>
      <c r="G26" s="7" t="n">
        <v>14225</v>
      </c>
      <c r="H26" s="7" t="n">
        <v>12623</v>
      </c>
      <c r="I26" s="7" t="n">
        <v>12326</v>
      </c>
      <c r="J26" s="7" t="n">
        <v>10427</v>
      </c>
      <c r="K26" s="7" t="n">
        <v>10185</v>
      </c>
      <c r="L26" s="7" t="n">
        <v>1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304</v>
      </c>
      <c r="C30" s="7" t="n">
        <v>23432</v>
      </c>
      <c r="D30" s="7" t="n">
        <v>21621</v>
      </c>
      <c r="E30" s="7" t="n">
        <v>25896</v>
      </c>
      <c r="F30" s="7" t="n">
        <v>17995</v>
      </c>
      <c r="G30" s="7" t="n">
        <v>16337</v>
      </c>
      <c r="H30" s="7" t="n">
        <v>14397</v>
      </c>
      <c r="I30" s="7" t="n">
        <v>13506</v>
      </c>
      <c r="J30" s="7" t="n">
        <v>10894</v>
      </c>
      <c r="K30" s="7" t="n">
        <v>10448</v>
      </c>
      <c r="L30" s="7" t="n">
        <v>10000</v>
      </c>
    </row>
    <row r="31">
      <c r="A31" s="4" t="inlineStr">
        <is>
          <t>Russell 3000 Index_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304</v>
      </c>
      <c r="C34" s="7" t="n">
        <v>23432</v>
      </c>
      <c r="D34" s="7" t="n">
        <v>21621</v>
      </c>
      <c r="E34" s="7" t="n">
        <v>25896</v>
      </c>
      <c r="F34" s="7" t="n">
        <v>17995</v>
      </c>
      <c r="G34" s="7" t="n">
        <v>16337</v>
      </c>
      <c r="H34" s="7" t="n">
        <v>14397</v>
      </c>
      <c r="I34" s="7" t="n">
        <v>13506</v>
      </c>
      <c r="J34" s="7" t="n">
        <v>10894</v>
      </c>
      <c r="K34" s="7" t="n">
        <v>10448</v>
      </c>
      <c r="L34" s="7" t="n">
        <v>10000</v>
      </c>
    </row>
    <row r="35">
      <c r="A35" s="4" t="inlineStr">
        <is>
          <t>Russell 3000 Index_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304</v>
      </c>
      <c r="C38" s="7" t="n">
        <v>23432</v>
      </c>
      <c r="D38" s="7" t="n">
        <v>21621</v>
      </c>
      <c r="E38" s="7" t="n">
        <v>25896</v>
      </c>
      <c r="F38" s="7" t="n">
        <v>17995</v>
      </c>
      <c r="G38" s="7" t="n">
        <v>16337</v>
      </c>
      <c r="H38" s="7" t="n">
        <v>14397</v>
      </c>
      <c r="I38" s="7" t="n">
        <v>13506</v>
      </c>
      <c r="J38" s="7" t="n">
        <v>10894</v>
      </c>
      <c r="K38" s="7" t="n">
        <v>10448</v>
      </c>
      <c r="L38" s="7" t="n">
        <v>10000</v>
      </c>
    </row>
    <row r="39">
      <c r="A39" s="4" t="inlineStr">
        <is>
          <t>Russell 3000 Index_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230429</v>
      </c>
      <c r="C42" s="7" t="n">
        <v>2343249</v>
      </c>
      <c r="D42" s="7" t="n">
        <v>2162097</v>
      </c>
      <c r="E42" s="7" t="n">
        <v>2589612</v>
      </c>
      <c r="F42" s="7" t="n">
        <v>1799520</v>
      </c>
      <c r="G42" s="7" t="n">
        <v>1633747</v>
      </c>
      <c r="H42" s="7" t="n">
        <v>1439664</v>
      </c>
      <c r="I42" s="7" t="n">
        <v>1350625</v>
      </c>
      <c r="J42" s="7" t="n">
        <v>1089406</v>
      </c>
      <c r="K42" s="7" t="n">
        <v>1044847</v>
      </c>
      <c r="L42" s="7" t="n">
        <v>1000000</v>
      </c>
    </row>
    <row r="43">
      <c r="A43" s="4" t="inlineStr">
        <is>
          <t>Russell 3000 Index_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230429</v>
      </c>
      <c r="C46" s="7" t="n">
        <v>2343249</v>
      </c>
      <c r="D46" s="7" t="n">
        <v>2162097</v>
      </c>
      <c r="E46" s="7" t="n">
        <v>2589612</v>
      </c>
      <c r="F46" s="7" t="n">
        <v>1799520</v>
      </c>
      <c r="G46" s="7" t="n">
        <v>1633747</v>
      </c>
      <c r="H46" s="7" t="n">
        <v>1439664</v>
      </c>
      <c r="I46" s="7" t="n">
        <v>1350625</v>
      </c>
      <c r="J46" s="7" t="n">
        <v>1089406</v>
      </c>
      <c r="K46" s="7" t="n">
        <v>1044847</v>
      </c>
      <c r="L46" s="7" t="n">
        <v>100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2304</v>
      </c>
      <c r="C50" s="7" t="n">
        <v>23432</v>
      </c>
      <c r="D50" s="7" t="n">
        <v>21621</v>
      </c>
      <c r="E50" s="7" t="n">
        <v>25896</v>
      </c>
      <c r="F50" s="7" t="n">
        <v>17995</v>
      </c>
      <c r="G50" s="7" t="n">
        <v>16337</v>
      </c>
      <c r="H50" s="7" t="n">
        <v>14397</v>
      </c>
      <c r="I50" s="7" t="n">
        <v>13506</v>
      </c>
      <c r="J50" s="7" t="n">
        <v>10894</v>
      </c>
      <c r="K50" s="7" t="n">
        <v>10448</v>
      </c>
      <c r="L50" s="7" t="n">
        <v>10000</v>
      </c>
    </row>
    <row r="51">
      <c r="A51" s="4" t="inlineStr">
        <is>
          <t>Russell 1000 Valu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1000 Valu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3374</v>
      </c>
      <c r="C54" s="7" t="n">
        <v>17847</v>
      </c>
      <c r="D54" s="7" t="n">
        <v>17825</v>
      </c>
      <c r="E54" s="7" t="n">
        <v>19167</v>
      </c>
      <c r="F54" s="7" t="n">
        <v>13337</v>
      </c>
      <c r="G54" s="7" t="n">
        <v>14428</v>
      </c>
      <c r="H54" s="7" t="n">
        <v>12970</v>
      </c>
      <c r="I54" s="7" t="n">
        <v>12588</v>
      </c>
      <c r="J54" s="7" t="n">
        <v>10689</v>
      </c>
      <c r="K54" s="7" t="n">
        <v>10052</v>
      </c>
      <c r="L54" s="7" t="n">
        <v>10000</v>
      </c>
    </row>
    <row r="55">
      <c r="A55" s="4" t="inlineStr">
        <is>
          <t>S&amp;P 5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3985</v>
      </c>
      <c r="C58" s="7" t="n">
        <v>24620</v>
      </c>
      <c r="D58" s="7" t="n">
        <v>22354</v>
      </c>
      <c r="E58" s="7" t="n">
        <v>26176</v>
      </c>
      <c r="F58" s="7" t="n">
        <v>18314</v>
      </c>
      <c r="G58" s="7" t="n">
        <v>16692</v>
      </c>
      <c r="H58" s="7" t="n">
        <v>14599</v>
      </c>
      <c r="I58" s="7" t="n">
        <v>13600</v>
      </c>
      <c r="J58" s="7" t="n">
        <v>10999</v>
      </c>
      <c r="K58" s="7" t="n">
        <v>10523</v>
      </c>
      <c r="L58" s="7" t="n">
        <v>10000</v>
      </c>
    </row>
    <row r="59">
      <c r="A59" s="4" t="inlineStr">
        <is>
          <t>Russell 1000 Value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1000 Valu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3374</v>
      </c>
      <c r="C62" s="7" t="n">
        <v>17847</v>
      </c>
      <c r="D62" s="7" t="n">
        <v>17825</v>
      </c>
      <c r="E62" s="7" t="n">
        <v>19167</v>
      </c>
      <c r="F62" s="7" t="n">
        <v>13337</v>
      </c>
      <c r="G62" s="7" t="n">
        <v>14428</v>
      </c>
      <c r="H62" s="7" t="n">
        <v>12970</v>
      </c>
      <c r="I62" s="7" t="n">
        <v>12588</v>
      </c>
      <c r="J62" s="7" t="n">
        <v>10689</v>
      </c>
      <c r="K62" s="7" t="n">
        <v>10052</v>
      </c>
      <c r="L62" s="7" t="n">
        <v>10000</v>
      </c>
    </row>
    <row r="63">
      <c r="A63" s="4" t="inlineStr">
        <is>
          <t>S&amp;P 5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S&amp;P 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3985</v>
      </c>
      <c r="C66" s="7" t="n">
        <v>24620</v>
      </c>
      <c r="D66" s="7" t="n">
        <v>22354</v>
      </c>
      <c r="E66" s="7" t="n">
        <v>26176</v>
      </c>
      <c r="F66" s="7" t="n">
        <v>18314</v>
      </c>
      <c r="G66" s="7" t="n">
        <v>16692</v>
      </c>
      <c r="H66" s="7" t="n">
        <v>14599</v>
      </c>
      <c r="I66" s="7" t="n">
        <v>13600</v>
      </c>
      <c r="J66" s="7" t="n">
        <v>10999</v>
      </c>
      <c r="K66" s="7" t="n">
        <v>10523</v>
      </c>
      <c r="L66" s="7" t="n">
        <v>10000</v>
      </c>
    </row>
    <row r="67">
      <c r="A67" s="4" t="inlineStr">
        <is>
          <t>Russell 1000 Valu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Russell 1000 Valu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3374</v>
      </c>
      <c r="C70" s="7" t="n">
        <v>17847</v>
      </c>
      <c r="D70" s="7" t="n">
        <v>17825</v>
      </c>
      <c r="E70" s="7" t="n">
        <v>19167</v>
      </c>
      <c r="F70" s="7" t="n">
        <v>13337</v>
      </c>
      <c r="G70" s="7" t="n">
        <v>14428</v>
      </c>
      <c r="H70" s="7" t="n">
        <v>12970</v>
      </c>
      <c r="I70" s="7" t="n">
        <v>12588</v>
      </c>
      <c r="J70" s="7" t="n">
        <v>10689</v>
      </c>
      <c r="K70" s="7" t="n">
        <v>10052</v>
      </c>
      <c r="L70" s="7" t="n">
        <v>10000</v>
      </c>
    </row>
    <row r="71">
      <c r="A71" s="4" t="inlineStr">
        <is>
          <t>S&amp;P 5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S&amp;P 5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33985</v>
      </c>
      <c r="C74" s="7" t="n">
        <v>24620</v>
      </c>
      <c r="D74" s="7" t="n">
        <v>22354</v>
      </c>
      <c r="E74" s="7" t="n">
        <v>26176</v>
      </c>
      <c r="F74" s="7" t="n">
        <v>18314</v>
      </c>
      <c r="G74" s="7" t="n">
        <v>16692</v>
      </c>
      <c r="H74" s="7" t="n">
        <v>14599</v>
      </c>
      <c r="I74" s="7" t="n">
        <v>13600</v>
      </c>
      <c r="J74" s="7" t="n">
        <v>10999</v>
      </c>
      <c r="K74" s="7" t="n">
        <v>10523</v>
      </c>
      <c r="L74" s="7" t="n">
        <v>10000</v>
      </c>
    </row>
    <row r="75">
      <c r="A75" s="4" t="inlineStr">
        <is>
          <t>Russell 1000 Valu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Russell 1000 Valu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2337442</v>
      </c>
      <c r="C78" s="7" t="n">
        <v>1784729</v>
      </c>
      <c r="D78" s="7" t="n">
        <v>1782454</v>
      </c>
      <c r="E78" s="7" t="n">
        <v>1916749</v>
      </c>
      <c r="F78" s="7" t="n">
        <v>1333652</v>
      </c>
      <c r="G78" s="7" t="n">
        <v>1442794</v>
      </c>
      <c r="H78" s="7" t="n">
        <v>1297030</v>
      </c>
      <c r="I78" s="7" t="n">
        <v>1258850</v>
      </c>
      <c r="J78" s="7" t="n">
        <v>1068899</v>
      </c>
      <c r="K78" s="7" t="n">
        <v>1005181</v>
      </c>
      <c r="L78" s="7" t="n">
        <v>1000000</v>
      </c>
    </row>
    <row r="79">
      <c r="A79" s="4" t="inlineStr">
        <is>
          <t>S&amp;P 500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S&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3398469</v>
      </c>
      <c r="C82" s="7" t="n">
        <v>2462033</v>
      </c>
      <c r="D82" s="7" t="n">
        <v>2235413</v>
      </c>
      <c r="E82" s="7" t="n">
        <v>2617646</v>
      </c>
      <c r="F82" s="7" t="n">
        <v>1831448</v>
      </c>
      <c r="G82" s="7" t="n">
        <v>1669246</v>
      </c>
      <c r="H82" s="7" t="n">
        <v>1459898</v>
      </c>
      <c r="I82" s="7" t="n">
        <v>1359983</v>
      </c>
      <c r="J82" s="7" t="n">
        <v>1099925</v>
      </c>
      <c r="K82" s="7" t="n">
        <v>1052270</v>
      </c>
      <c r="L82" s="7" t="n">
        <v>1000000</v>
      </c>
    </row>
    <row r="83">
      <c r="A83" s="4" t="inlineStr">
        <is>
          <t>Russell 1000 Value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Russell 1000 Valu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337442</v>
      </c>
      <c r="C86" s="7" t="n">
        <v>1784729</v>
      </c>
      <c r="D86" s="7" t="n">
        <v>1782454</v>
      </c>
      <c r="E86" s="7" t="n">
        <v>1916749</v>
      </c>
      <c r="F86" s="7" t="n">
        <v>1333652</v>
      </c>
      <c r="G86" s="7" t="n">
        <v>1442794</v>
      </c>
      <c r="H86" s="7" t="n">
        <v>1297030</v>
      </c>
      <c r="I86" s="7" t="n">
        <v>1258850</v>
      </c>
      <c r="J86" s="7" t="n">
        <v>1068899</v>
      </c>
      <c r="K86" s="7" t="n">
        <v>1005181</v>
      </c>
      <c r="L86" s="7" t="n">
        <v>1000000</v>
      </c>
    </row>
    <row r="87">
      <c r="A87" s="4" t="inlineStr">
        <is>
          <t>S&amp;P 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S&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3398469</v>
      </c>
      <c r="C90" s="7" t="n">
        <v>2462033</v>
      </c>
      <c r="D90" s="7" t="n">
        <v>2235413</v>
      </c>
      <c r="E90" s="7" t="n">
        <v>2617646</v>
      </c>
      <c r="F90" s="7" t="n">
        <v>1831448</v>
      </c>
      <c r="G90" s="7" t="n">
        <v>1669246</v>
      </c>
      <c r="H90" s="7" t="n">
        <v>1459898</v>
      </c>
      <c r="I90" s="7" t="n">
        <v>1359983</v>
      </c>
      <c r="J90" s="7" t="n">
        <v>1099925</v>
      </c>
      <c r="K90" s="7" t="n">
        <v>1052270</v>
      </c>
      <c r="L90" s="7" t="n">
        <v>1000000</v>
      </c>
    </row>
    <row r="91">
      <c r="A91" s="4" t="inlineStr">
        <is>
          <t>Russell 1000 Valu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Russell 1000 Valu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3374</v>
      </c>
      <c r="C94" s="7" t="n">
        <v>17847</v>
      </c>
      <c r="D94" s="7" t="n">
        <v>17825</v>
      </c>
      <c r="E94" s="7" t="n">
        <v>19167</v>
      </c>
      <c r="F94" s="7" t="n">
        <v>13337</v>
      </c>
      <c r="G94" s="7" t="n">
        <v>14428</v>
      </c>
      <c r="H94" s="7" t="n">
        <v>12970</v>
      </c>
      <c r="I94" s="7" t="n">
        <v>12588</v>
      </c>
      <c r="J94" s="7" t="n">
        <v>10689</v>
      </c>
      <c r="K94" s="7" t="n">
        <v>10052</v>
      </c>
      <c r="L94" s="7" t="n">
        <v>10000</v>
      </c>
    </row>
    <row r="95">
      <c r="A95" s="4" t="inlineStr">
        <is>
          <t>S&amp;P 500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S&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33985</v>
      </c>
      <c r="C98" s="5" t="n">
        <v>24620</v>
      </c>
      <c r="D98" s="5" t="n">
        <v>22354</v>
      </c>
      <c r="E98" s="5" t="n">
        <v>26176</v>
      </c>
      <c r="F98" s="5" t="n">
        <v>18314</v>
      </c>
      <c r="G98" s="5" t="n">
        <v>16692</v>
      </c>
      <c r="H98" s="5" t="n">
        <v>14599</v>
      </c>
      <c r="I98" s="5" t="n">
        <v>13600</v>
      </c>
      <c r="J98" s="5" t="n">
        <v>10999</v>
      </c>
      <c r="K98" s="5" t="n">
        <v>10523</v>
      </c>
      <c r="L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52" customWidth="1" min="1" max="1"/>
    <col width="2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147</v>
      </c>
      <c r="C6" s="6" t="n">
        <v>0.0916</v>
      </c>
      <c r="D6" s="6" t="n">
        <v>0.08110000000000001</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949</v>
      </c>
      <c r="C10" s="6" t="n">
        <v>0.0959</v>
      </c>
      <c r="D10" s="6" t="n">
        <v>0.0793</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2083</v>
      </c>
      <c r="C14" s="6" t="n">
        <v>0.099</v>
      </c>
      <c r="D14" s="6" t="n">
        <v>0.0822</v>
      </c>
    </row>
    <row r="15">
      <c r="A15" s="4" t="inlineStr">
        <is>
          <t>Class 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I</t>
        </is>
      </c>
      <c r="C17" s="4" t="inlineStr">
        <is>
          <t xml:space="preserve"> </t>
        </is>
      </c>
      <c r="D17" s="4" t="inlineStr">
        <is>
          <t xml:space="preserve"> </t>
        </is>
      </c>
    </row>
    <row r="18">
      <c r="A18" s="4" t="inlineStr">
        <is>
          <t>Average Annual Return, Percent</t>
        </is>
      </c>
      <c r="B18" s="6" t="n">
        <v>0.217</v>
      </c>
      <c r="C18" s="6" t="n">
        <v>0.1071</v>
      </c>
      <c r="D18" s="6" t="n">
        <v>0.09039999999999999</v>
      </c>
    </row>
    <row r="19">
      <c r="A19" s="4" t="inlineStr">
        <is>
          <t>Class I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S</t>
        </is>
      </c>
      <c r="C21" s="4" t="inlineStr">
        <is>
          <t xml:space="preserve"> </t>
        </is>
      </c>
      <c r="D21" s="4" t="inlineStr">
        <is>
          <t xml:space="preserve"> </t>
        </is>
      </c>
    </row>
    <row r="22">
      <c r="A22" s="4" t="inlineStr">
        <is>
          <t>Average Annual Return, Percent</t>
        </is>
      </c>
      <c r="B22" s="6" t="n">
        <v>0.2181</v>
      </c>
      <c r="C22" s="6" t="n">
        <v>0.1078</v>
      </c>
      <c r="D22" s="6" t="n">
        <v>0.0911</v>
      </c>
    </row>
    <row r="23">
      <c r="A23" s="4" t="inlineStr">
        <is>
          <t>Class 1</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1</t>
        </is>
      </c>
      <c r="C25" s="4" t="inlineStr">
        <is>
          <t xml:space="preserve"> </t>
        </is>
      </c>
      <c r="D25" s="4" t="inlineStr">
        <is>
          <t xml:space="preserve"> </t>
        </is>
      </c>
    </row>
    <row r="26">
      <c r="A26" s="4" t="inlineStr">
        <is>
          <t>Average Annual Return, Percent</t>
        </is>
      </c>
      <c r="B26" s="6" t="n">
        <v>0.2172</v>
      </c>
      <c r="C26" s="6" t="n">
        <v>0.1068</v>
      </c>
      <c r="D26" s="6" t="n">
        <v>0.0898</v>
      </c>
    </row>
    <row r="27">
      <c r="A27" s="4" t="inlineStr">
        <is>
          <t>Without Sales Load [Member]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t>
        </is>
      </c>
      <c r="C29" s="4" t="inlineStr">
        <is>
          <t xml:space="preserve"> </t>
        </is>
      </c>
      <c r="D29" s="4" t="inlineStr">
        <is>
          <t xml:space="preserve"> </t>
        </is>
      </c>
    </row>
    <row r="30">
      <c r="A30" s="4" t="inlineStr">
        <is>
          <t>Average Annual Return, Percent</t>
        </is>
      </c>
      <c r="B30" s="6" t="n">
        <v>0.2138</v>
      </c>
      <c r="C30" s="6" t="n">
        <v>0.1046</v>
      </c>
      <c r="D30" s="6" t="n">
        <v>0.0876</v>
      </c>
    </row>
    <row r="31">
      <c r="A31" s="4" t="inlineStr">
        <is>
          <t>Without Sales Load [Member]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t>
        </is>
      </c>
      <c r="C33" s="4" t="inlineStr">
        <is>
          <t xml:space="preserve"> </t>
        </is>
      </c>
      <c r="D33" s="4" t="inlineStr">
        <is>
          <t xml:space="preserve"> </t>
        </is>
      </c>
    </row>
    <row r="34">
      <c r="A34" s="4" t="inlineStr">
        <is>
          <t>Average Annual Return, Percent</t>
        </is>
      </c>
      <c r="B34" s="6" t="n">
        <v>0.2049</v>
      </c>
      <c r="C34" s="6" t="n">
        <v>0.0959</v>
      </c>
      <c r="D34" s="6" t="n">
        <v>0.0793</v>
      </c>
    </row>
    <row r="35">
      <c r="A35" s="4" t="inlineStr">
        <is>
          <t>Russell 3000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 Index</t>
        </is>
      </c>
      <c r="C37" s="4" t="inlineStr">
        <is>
          <t xml:space="preserve"> </t>
        </is>
      </c>
      <c r="D37" s="4" t="inlineStr">
        <is>
          <t xml:space="preserve"> </t>
        </is>
      </c>
    </row>
    <row r="38">
      <c r="A38" s="4" t="inlineStr">
        <is>
          <t>Average Annual Return, Percent</t>
        </is>
      </c>
      <c r="B38" s="6" t="n">
        <v>0.3786</v>
      </c>
      <c r="C38" s="6" t="n">
        <v>0.146</v>
      </c>
      <c r="D38" s="6" t="n">
        <v>0.1244</v>
      </c>
    </row>
    <row r="39">
      <c r="A39" s="4" t="inlineStr">
        <is>
          <t>Russell 3000 Index_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 Index</t>
        </is>
      </c>
      <c r="C41" s="4" t="inlineStr">
        <is>
          <t xml:space="preserve"> </t>
        </is>
      </c>
      <c r="D41" s="4" t="inlineStr">
        <is>
          <t xml:space="preserve"> </t>
        </is>
      </c>
    </row>
    <row r="42">
      <c r="A42" s="4" t="inlineStr">
        <is>
          <t>Average Annual Return, Percent</t>
        </is>
      </c>
      <c r="B42" s="6" t="n">
        <v>0.3786</v>
      </c>
      <c r="C42" s="6" t="n">
        <v>0.146</v>
      </c>
      <c r="D42" s="6" t="n">
        <v>0.1244</v>
      </c>
    </row>
    <row r="43">
      <c r="A43" s="4" t="inlineStr">
        <is>
          <t>Russell 3000 Index_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 Index</t>
        </is>
      </c>
      <c r="C45" s="4" t="inlineStr">
        <is>
          <t xml:space="preserve"> </t>
        </is>
      </c>
      <c r="D45" s="4" t="inlineStr">
        <is>
          <t xml:space="preserve"> </t>
        </is>
      </c>
    </row>
    <row r="46">
      <c r="A46" s="4" t="inlineStr">
        <is>
          <t>Average Annual Return, Percent</t>
        </is>
      </c>
      <c r="B46" s="6" t="n">
        <v>0.3786</v>
      </c>
      <c r="C46" s="6" t="n">
        <v>0.146</v>
      </c>
      <c r="D46" s="6" t="n">
        <v>0.1244</v>
      </c>
    </row>
    <row r="47">
      <c r="A47" s="4" t="inlineStr">
        <is>
          <t>Russell 3000 Index_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 Index</t>
        </is>
      </c>
      <c r="C49" s="4" t="inlineStr">
        <is>
          <t xml:space="preserve"> </t>
        </is>
      </c>
      <c r="D49" s="4" t="inlineStr">
        <is>
          <t xml:space="preserve"> </t>
        </is>
      </c>
    </row>
    <row r="50">
      <c r="A50" s="4" t="inlineStr">
        <is>
          <t>Average Annual Return, Percent</t>
        </is>
      </c>
      <c r="B50" s="6" t="n">
        <v>0.3786</v>
      </c>
      <c r="C50" s="6" t="n">
        <v>0.146</v>
      </c>
      <c r="D50" s="6" t="n">
        <v>0.1244</v>
      </c>
    </row>
    <row r="51">
      <c r="A51" s="4" t="inlineStr">
        <is>
          <t>Russell 3000 Index_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3000 Index</t>
        </is>
      </c>
      <c r="C53" s="4" t="inlineStr">
        <is>
          <t xml:space="preserve"> </t>
        </is>
      </c>
      <c r="D53" s="4" t="inlineStr">
        <is>
          <t xml:space="preserve"> </t>
        </is>
      </c>
    </row>
    <row r="54">
      <c r="A54" s="4" t="inlineStr">
        <is>
          <t>Average Annual Return, Percent</t>
        </is>
      </c>
      <c r="B54" s="6" t="n">
        <v>0.3786</v>
      </c>
      <c r="C54" s="6" t="n">
        <v>0.146</v>
      </c>
      <c r="D54" s="6" t="n">
        <v>0.1244</v>
      </c>
    </row>
    <row r="55">
      <c r="A55" s="4" t="inlineStr">
        <is>
          <t>Russell 3000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3000 Index</t>
        </is>
      </c>
      <c r="C57" s="4" t="inlineStr">
        <is>
          <t xml:space="preserve"> </t>
        </is>
      </c>
      <c r="D57" s="4" t="inlineStr">
        <is>
          <t xml:space="preserve"> </t>
        </is>
      </c>
    </row>
    <row r="58">
      <c r="A58" s="4" t="inlineStr">
        <is>
          <t>Average Annual Return, Percent</t>
        </is>
      </c>
      <c r="B58" s="6" t="n">
        <v>0.3786</v>
      </c>
      <c r="C58" s="6" t="n">
        <v>0.146</v>
      </c>
      <c r="D58" s="6" t="n">
        <v>0.1244</v>
      </c>
    </row>
    <row r="59">
      <c r="A59" s="4" t="inlineStr">
        <is>
          <t>Russell 1000 Valu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Russell 1000 Value Index</t>
        </is>
      </c>
      <c r="C61" s="4" t="inlineStr">
        <is>
          <t xml:space="preserve"> </t>
        </is>
      </c>
      <c r="D61" s="4" t="inlineStr">
        <is>
          <t xml:space="preserve"> </t>
        </is>
      </c>
    </row>
    <row r="62">
      <c r="A62" s="4" t="inlineStr">
        <is>
          <t>Average Annual Return, Percent</t>
        </is>
      </c>
      <c r="B62" s="6" t="n">
        <v>0.3098</v>
      </c>
      <c r="C62" s="6" t="n">
        <v>0.1014</v>
      </c>
      <c r="D62" s="6" t="n">
        <v>0.0887</v>
      </c>
    </row>
    <row r="63">
      <c r="A63" s="4" t="inlineStr">
        <is>
          <t>S&amp;P 500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S&amp;P 500 Index</t>
        </is>
      </c>
      <c r="C65" s="4" t="inlineStr">
        <is>
          <t xml:space="preserve"> </t>
        </is>
      </c>
      <c r="D65" s="4" t="inlineStr">
        <is>
          <t xml:space="preserve"> </t>
        </is>
      </c>
    </row>
    <row r="66">
      <c r="A66" s="4" t="inlineStr">
        <is>
          <t>Average Annual Return, Percent</t>
        </is>
      </c>
      <c r="B66" s="6" t="n">
        <v>0.3802</v>
      </c>
      <c r="C66" s="6" t="n">
        <v>0.1527</v>
      </c>
      <c r="D66" s="8" t="n">
        <v>0.13</v>
      </c>
    </row>
    <row r="67">
      <c r="A67" s="4" t="inlineStr">
        <is>
          <t>Russell 1000 Value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1000 Value Index</t>
        </is>
      </c>
      <c r="C69" s="4" t="inlineStr">
        <is>
          <t xml:space="preserve"> </t>
        </is>
      </c>
      <c r="D69" s="4" t="inlineStr">
        <is>
          <t xml:space="preserve"> </t>
        </is>
      </c>
    </row>
    <row r="70">
      <c r="A70" s="4" t="inlineStr">
        <is>
          <t>Average Annual Return, Percent</t>
        </is>
      </c>
      <c r="B70" s="6" t="n">
        <v>0.3098</v>
      </c>
      <c r="C70" s="6" t="n">
        <v>0.1014</v>
      </c>
      <c r="D70" s="6" t="n">
        <v>0.0887</v>
      </c>
    </row>
    <row r="71">
      <c r="A71" s="4" t="inlineStr">
        <is>
          <t>S&amp;P 500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S&amp;P 500 Index</t>
        </is>
      </c>
      <c r="C73" s="4" t="inlineStr">
        <is>
          <t xml:space="preserve"> </t>
        </is>
      </c>
      <c r="D73" s="4" t="inlineStr">
        <is>
          <t xml:space="preserve"> </t>
        </is>
      </c>
    </row>
    <row r="74">
      <c r="A74" s="4" t="inlineStr">
        <is>
          <t>Average Annual Return, Percent</t>
        </is>
      </c>
      <c r="B74" s="6" t="n">
        <v>0.3802</v>
      </c>
      <c r="C74" s="6" t="n">
        <v>0.1527</v>
      </c>
      <c r="D74" s="8" t="n">
        <v>0.13</v>
      </c>
    </row>
    <row r="75">
      <c r="A75" s="4" t="inlineStr">
        <is>
          <t>Russell 1000 Value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Russell 1000 Value Index</t>
        </is>
      </c>
      <c r="C77" s="4" t="inlineStr">
        <is>
          <t xml:space="preserve"> </t>
        </is>
      </c>
      <c r="D77" s="4" t="inlineStr">
        <is>
          <t xml:space="preserve"> </t>
        </is>
      </c>
    </row>
    <row r="78">
      <c r="A78" s="4" t="inlineStr">
        <is>
          <t>Average Annual Return, Percent</t>
        </is>
      </c>
      <c r="B78" s="6" t="n">
        <v>0.3098</v>
      </c>
      <c r="C78" s="6" t="n">
        <v>0.1014</v>
      </c>
      <c r="D78" s="6" t="n">
        <v>0.0887</v>
      </c>
    </row>
    <row r="79">
      <c r="A79" s="4" t="inlineStr">
        <is>
          <t>S&amp;P 500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S&amp;P 500 Index</t>
        </is>
      </c>
      <c r="C81" s="4" t="inlineStr">
        <is>
          <t xml:space="preserve"> </t>
        </is>
      </c>
      <c r="D81" s="4" t="inlineStr">
        <is>
          <t xml:space="preserve"> </t>
        </is>
      </c>
    </row>
    <row r="82">
      <c r="A82" s="4" t="inlineStr">
        <is>
          <t>Average Annual Return, Percent</t>
        </is>
      </c>
      <c r="B82" s="6" t="n">
        <v>0.3802</v>
      </c>
      <c r="C82" s="6" t="n">
        <v>0.1527</v>
      </c>
      <c r="D82" s="8" t="n">
        <v>0.13</v>
      </c>
    </row>
    <row r="83">
      <c r="A83" s="4" t="inlineStr">
        <is>
          <t>Russell 1000 Value Index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Russell 1000 Value Index</t>
        </is>
      </c>
      <c r="C85" s="4" t="inlineStr">
        <is>
          <t xml:space="preserve"> </t>
        </is>
      </c>
      <c r="D85" s="4" t="inlineStr">
        <is>
          <t xml:space="preserve"> </t>
        </is>
      </c>
    </row>
    <row r="86">
      <c r="A86" s="4" t="inlineStr">
        <is>
          <t>Average Annual Return, Percent</t>
        </is>
      </c>
      <c r="B86" s="6" t="n">
        <v>0.3098</v>
      </c>
      <c r="C86" s="6" t="n">
        <v>0.1014</v>
      </c>
      <c r="D86" s="6" t="n">
        <v>0.0887</v>
      </c>
    </row>
    <row r="87">
      <c r="A87" s="4" t="inlineStr">
        <is>
          <t>S&amp;P 500 Index [Member]</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S&amp;P 500 Index</t>
        </is>
      </c>
      <c r="C89" s="4" t="inlineStr">
        <is>
          <t xml:space="preserve"> </t>
        </is>
      </c>
      <c r="D89" s="4" t="inlineStr">
        <is>
          <t xml:space="preserve"> </t>
        </is>
      </c>
    </row>
    <row r="90">
      <c r="A90" s="4" t="inlineStr">
        <is>
          <t>Average Annual Return, Percent</t>
        </is>
      </c>
      <c r="B90" s="6" t="n">
        <v>0.3802</v>
      </c>
      <c r="C90" s="6" t="n">
        <v>0.1527</v>
      </c>
      <c r="D90" s="8" t="n">
        <v>0.13</v>
      </c>
    </row>
    <row r="91">
      <c r="A91" s="4" t="inlineStr">
        <is>
          <t>Russell 1000 Value Index [Member]</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Russell 1000 Value Index</t>
        </is>
      </c>
      <c r="C93" s="4" t="inlineStr">
        <is>
          <t xml:space="preserve"> </t>
        </is>
      </c>
      <c r="D93" s="4" t="inlineStr">
        <is>
          <t xml:space="preserve"> </t>
        </is>
      </c>
    </row>
    <row r="94">
      <c r="A94" s="4" t="inlineStr">
        <is>
          <t>Average Annual Return, Percent</t>
        </is>
      </c>
      <c r="B94" s="6" t="n">
        <v>0.3098</v>
      </c>
      <c r="C94" s="6" t="n">
        <v>0.1014</v>
      </c>
      <c r="D94" s="6" t="n">
        <v>0.0887</v>
      </c>
    </row>
    <row r="95">
      <c r="A95" s="4" t="inlineStr">
        <is>
          <t>S&amp;P 500 Index [Member]</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S&amp;P 500 Index</t>
        </is>
      </c>
      <c r="C97" s="4" t="inlineStr">
        <is>
          <t xml:space="preserve"> </t>
        </is>
      </c>
      <c r="D97" s="4" t="inlineStr">
        <is>
          <t xml:space="preserve"> </t>
        </is>
      </c>
    </row>
    <row r="98">
      <c r="A98" s="4" t="inlineStr">
        <is>
          <t>Average Annual Return, Percent</t>
        </is>
      </c>
      <c r="B98" s="6" t="n">
        <v>0.3802</v>
      </c>
      <c r="C98" s="6" t="n">
        <v>0.1527</v>
      </c>
      <c r="D98" s="8" t="n">
        <v>0.13</v>
      </c>
    </row>
    <row r="99">
      <c r="A99" s="4" t="inlineStr">
        <is>
          <t>Russell 1000 Value Index [Member]</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Russell 1000 Value Index</t>
        </is>
      </c>
      <c r="C101" s="4" t="inlineStr">
        <is>
          <t xml:space="preserve"> </t>
        </is>
      </c>
      <c r="D101" s="4" t="inlineStr">
        <is>
          <t xml:space="preserve"> </t>
        </is>
      </c>
    </row>
    <row r="102">
      <c r="A102" s="4" t="inlineStr">
        <is>
          <t>Average Annual Return, Percent</t>
        </is>
      </c>
      <c r="B102" s="6" t="n">
        <v>0.3098</v>
      </c>
      <c r="C102" s="6" t="n">
        <v>0.1014</v>
      </c>
      <c r="D102" s="6" t="n">
        <v>0.0887</v>
      </c>
    </row>
    <row r="103">
      <c r="A103" s="4" t="inlineStr">
        <is>
          <t>S&amp;P 500 Index [Member]</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S&amp;P 500 Index</t>
        </is>
      </c>
      <c r="C105" s="4" t="inlineStr">
        <is>
          <t xml:space="preserve"> </t>
        </is>
      </c>
      <c r="D105" s="4" t="inlineStr">
        <is>
          <t xml:space="preserve"> </t>
        </is>
      </c>
    </row>
    <row r="106">
      <c r="A106" s="4" t="inlineStr">
        <is>
          <t>Average Annual Return, Percent</t>
        </is>
      </c>
      <c r="B106" s="6" t="n">
        <v>0.3802</v>
      </c>
      <c r="C106" s="6" t="n">
        <v>0.1527</v>
      </c>
      <c r="D106"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5</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3</v>
      </c>
    </row>
    <row r="8">
      <c r="A8" s="4" t="inlineStr">
        <is>
          <t>Class A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A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A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400000000000001</v>
      </c>
    </row>
    <row r="17">
      <c r="A17" s="4" t="inlineStr">
        <is>
          <t>Class A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2</v>
      </c>
    </row>
    <row r="20">
      <c r="A20" s="4" t="inlineStr">
        <is>
          <t>Class A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7</v>
      </c>
    </row>
    <row r="23">
      <c r="A23" s="4" t="inlineStr">
        <is>
          <t>Class A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4</v>
      </c>
    </row>
    <row r="26">
      <c r="A26" s="4" t="inlineStr">
        <is>
          <t>Class A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A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A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5</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3</v>
      </c>
    </row>
    <row r="8">
      <c r="A8" s="4" t="inlineStr">
        <is>
          <t>Class C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C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C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400000000000001</v>
      </c>
    </row>
    <row r="17">
      <c r="A17" s="4" t="inlineStr">
        <is>
          <t>Class C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2</v>
      </c>
    </row>
    <row r="20">
      <c r="A20" s="4" t="inlineStr">
        <is>
          <t>Class C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7</v>
      </c>
    </row>
    <row r="23">
      <c r="A23" s="4" t="inlineStr">
        <is>
          <t>Class C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4</v>
      </c>
    </row>
    <row r="26">
      <c r="A26" s="4" t="inlineStr">
        <is>
          <t>Class C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C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C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5</v>
      </c>
    </row>
    <row r="5">
      <c r="A5" s="4" t="inlineStr">
        <is>
          <t>Class R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3</v>
      </c>
    </row>
    <row r="8">
      <c r="A8" s="4" t="inlineStr">
        <is>
          <t>Class R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R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R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400000000000001</v>
      </c>
    </row>
    <row r="17">
      <c r="A17" s="4" t="inlineStr">
        <is>
          <t>Class R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2</v>
      </c>
    </row>
    <row r="20">
      <c r="A20" s="4" t="inlineStr">
        <is>
          <t>Class R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7</v>
      </c>
    </row>
    <row r="23">
      <c r="A23" s="4" t="inlineStr">
        <is>
          <t>Class R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4</v>
      </c>
    </row>
    <row r="26">
      <c r="A26" s="4" t="inlineStr">
        <is>
          <t>Class R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R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R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5</v>
      </c>
    </row>
    <row r="5">
      <c r="A5" s="4" t="inlineStr">
        <is>
          <t>Class 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3</v>
      </c>
    </row>
    <row r="8">
      <c r="A8" s="4" t="inlineStr">
        <is>
          <t>Class 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I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I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400000000000001</v>
      </c>
    </row>
    <row r="17">
      <c r="A17" s="4" t="inlineStr">
        <is>
          <t>Class I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2</v>
      </c>
    </row>
    <row r="20">
      <c r="A20" s="4" t="inlineStr">
        <is>
          <t>Class 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7</v>
      </c>
    </row>
    <row r="23">
      <c r="A23" s="4" t="inlineStr">
        <is>
          <t>Class 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4</v>
      </c>
    </row>
    <row r="26">
      <c r="A26" s="4" t="inlineStr">
        <is>
          <t>Class I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I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5</v>
      </c>
    </row>
    <row r="5">
      <c r="A5" s="4" t="inlineStr">
        <is>
          <t>Class I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3</v>
      </c>
    </row>
    <row r="8">
      <c r="A8" s="4" t="inlineStr">
        <is>
          <t>Class IS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IS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IS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400000000000001</v>
      </c>
    </row>
    <row r="17">
      <c r="A17" s="4" t="inlineStr">
        <is>
          <t>Class IS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2</v>
      </c>
    </row>
    <row r="20">
      <c r="A20" s="4" t="inlineStr">
        <is>
          <t>Class IS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7</v>
      </c>
    </row>
    <row r="23">
      <c r="A23" s="4" t="inlineStr">
        <is>
          <t>Class IS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4</v>
      </c>
    </row>
    <row r="26">
      <c r="A26" s="4" t="inlineStr">
        <is>
          <t>Class IS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IS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IS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5:06:35Z</dcterms:created>
  <dcterms:modified xmlns:dcterms="http://purl.org/dc/terms/" xmlns:xsi="http://www.w3.org/2001/XMLSchema-instance" xsi:type="dcterms:W3CDTF">2024-12-31T15:06:35Z</dcterms:modified>
</cp:coreProperties>
</file>